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17,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Sep.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8, 2020</t>
        </is>
      </c>
    </row>
    <row r="2">
      <c r="A2" s="4" t="inlineStr">
        <is>
          <t>iShares ESG Screened S&amp;P Mid-Cap ETF</t>
        </is>
      </c>
    </row>
    <row r="3">
      <c r="A3" s="4" t="inlineStr">
        <is>
          <t xml:space="preserve"> iSHARES® ESG SCREENED S&amp;P MID-CAP ETFTicker: XJHStock Exchange: Cboe BZX</t>
        </is>
      </c>
    </row>
    <row r="4">
      <c r="A4" s="4" t="inlineStr">
        <is>
          <t>&amp;lt;div style="color:#000000;font-family:arial;font-size:11pt;font-style:normal;font-weight:bold;line-height:13pt;margin-top:11pt;text-align:left;text-decoration:none;text-transform:none;"&gt; Investment Objective &amp;lt;/div&gt;</t>
        </is>
      </c>
    </row>
    <row r="5">
      <c r="A5" s="4" t="inlineStr">
        <is>
          <t xml:space="preserve"> The iShares ESG Screened S&amp;P Mid-Cap ETF (the “Fund”) seeks to track the investment results of an index composed of mid-capitalization U.S. equities while applying screens for company involvement in controversies and controversial business activities. </t>
        </is>
      </c>
    </row>
    <row r="6">
      <c r="A6" s="4" t="inlineStr">
        <is>
          <t>&amp;lt;div style="color:#000000;font-family:arial;font-size:11pt;font-style:normal;font-weight:bold;line-height:13pt;margin-top:7pt;text-align:left;text-decoration:none;text-transform:none;"&gt; Fees and Expenses &amp;lt;/div&gt;</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amp;lt;br/&gt; (ongoing expenses that you pay each year as a&amp;lt;br/&gt;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amp;lt;div style="color:#000000;font-family:arial;font-size:11pt;font-style:normal;font-weight:bold;line-height:13pt;margin-top:7pt;text-align:left;text-decoration:none;text-transform:none;"&gt; Principal Investment Strategies &amp;lt;/div&gt;</t>
        </is>
      </c>
    </row>
    <row r="14">
      <c r="A14" s="4" t="inlineStr">
        <is>
          <t xml:space="preserve"> The Fund seeks to track the investment results of the S&amp;P MidCap 400 Sustainability Screened Index (the “Underlying Index”), which measures the performance of the mid-capitalization sector of the U.S. equity market while excluding companies involved in controversial business activities and controversies, as determined by S&amp;P Dow Jones Indices LLC (the “Index Provider” or “SPDJI”). The Underlying Index is a float-adjusted market capitalization-weighted equity index. The Index Provider constructs the Underlying Index starting with the S&amp;P MidCap 400 ® The Index Provider uses data and research analysis from Trucost, Sustainalytics and SAM ESG Research (“SAM”) to identify a company’s involvement in certain controversial business activities and controversies. Companies with fossil fuel reserves from thermal coal, other coal, conventional and unconventional oil, natural gas, shale gas and other unspecified oil &amp; gas sources, as defined and measured by Trucost, are excluded from the eligible universe of companies. Additionally, the following types of companies with specific levels of involvement based on revenue or ownership, as specified and measured by Sustainalytics, are excluded from the eligible universe of companies: controversial weapons, small arms, tobacco products, oil sands, shale energy and thermal coal. Companies identified and deemed by Sustainalytics to be non-compliant with the United Nations Global Compact (the “UNGC”) are excluded from the eligible universe of companies. In addition to the aforementioned exclusions, SAM uses RepRisk, a provider of business intelligence on environmental, social and governance risks, for daily filtering, screening, and analysis of controversies related to companies within the Underlying Index. In cases where risks are presented, SAM releases a Media and Stakeholder Analysis (“MSA”), which includes a range of issues such as economic crime and corruption, fraud, illegal commercial practices, human rights issues, labor disputes, workplace safety, catastrophic accidents, and environmental disasters. SPDJI’s Index Committee reviews constituents that have been identified by SAM’s MSA to evaluate the potential impact of controversial company activities and may decide to remove a company from the Underlying Index. In the event of a removal, the company would not be eligible for reentry into the Underlying Index for one full calendar year. The Underlying Index rebalances quarterly, effective after the close of the third Friday of March, June, September and December. Exclusions applied to the Underlying Index are reviewed at each rebalancing reference date which is the last trading day of February, May, August and November respectively.As of July 31, 2020, a significant portion of the Underlying Index is represented by securities of companies in the financials,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5">
      <c r="A15" s="4" t="inlineStr">
        <is>
          <t>&amp;lt;div style="color:#000000;font-family:arial;font-size:11pt;font-style:normal;font-weight:bold;line-height:13pt;margin-top:7pt;text-align:left;text-decoration:none;text-transform:none;"&gt; Summary of Principal Risks &amp;lt;/div&gt;</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by the Index Provider as demonstrating ESG characteristics may not be the same companies selected by other index providers that use similar ESG screens. In addition, companies selected by the Index Provider may not exhibit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ESPECIALLY BEFORE THE FUND REACHES SUFFICIENT SCALE AND FURTHER BROADENS ITS HOLDINGS.</t>
        </is>
      </c>
    </row>
    <row r="17">
      <c r="A17" s="4" t="inlineStr">
        <is>
          <t>&amp;lt;div style="color:#000000;font-family:arial;font-size:11pt;font-style:normal;font-weight:bold;line-height:13pt;margin-top:7pt;text-align:left;text-decoration:none;text-transform:none;"&gt; Performance Information &amp;lt;/div&gt;</t>
        </is>
      </c>
    </row>
    <row r="18">
      <c r="A18" s="4" t="inlineStr">
        <is>
          <t xml:space="preserve"> 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ESG Screened S&amp;P Mid-Cap ETF - iShares ESG Screened S&amp;P Mid-Cap ETF</t>
        </is>
      </c>
      <c r="B1" s="2" t="inlineStr">
        <is>
          <t>Sep. 18, 2020</t>
        </is>
      </c>
    </row>
    <row r="2">
      <c r="A2" s="3" t="inlineStr">
        <is>
          <t>Operating Expenses:</t>
        </is>
      </c>
    </row>
    <row r="3">
      <c r="A3" s="4" t="inlineStr">
        <is>
          <t>Management Fees (as a percentage of Assets)</t>
        </is>
      </c>
      <c r="B3" s="4" t="inlineStr">
        <is>
          <t>0.12%</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2%</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ESG Screened S&amp;P Mid-Cap ETF - iShares ESG Screened S&amp;P Mid-Cap ETF</t>
        </is>
      </c>
      <c r="B1" s="2" t="inlineStr">
        <is>
          <t>Sep. 18, 2020USD ($)</t>
        </is>
      </c>
    </row>
    <row r="2">
      <c r="A2" s="3" t="inlineStr">
        <is>
          <t>Expense Example:</t>
        </is>
      </c>
    </row>
    <row r="3">
      <c r="A3" s="4" t="inlineStr">
        <is>
          <t>Expense Example, with Redemption, 1 Year</t>
        </is>
      </c>
      <c r="B3" s="5" t="n">
        <v>12</v>
      </c>
    </row>
    <row r="4">
      <c r="A4" s="4" t="inlineStr">
        <is>
          <t>Expense Example, with Redemption, 3 Years</t>
        </is>
      </c>
      <c r="B4" s="5"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Screened S&amp;P Mid-Cap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SCREENED S&amp;P MID-CAP ETFTicker: XJHStock Exchange: Cboe BZX</t>
        </is>
      </c>
    </row>
    <row r="5">
      <c r="A5" s="4" t="inlineStr">
        <is>
          <t>Objective [Heading]</t>
        </is>
      </c>
      <c r="B5" s="4" t="inlineStr">
        <is>
          <t>rr_ObjectiveHeading</t>
        </is>
      </c>
      <c r="C5" s="4" t="inlineStr">
        <is>
          <t>&amp;lt;div style="color:#000000;font-family:arial;font-size:11pt;font-style:normal;font-weight:bold;line-height:13pt;margin-top:11pt;text-align:left;text-decoration:none;text-transform:none;"&gt; Investment Objective &amp;lt;/div&gt;</t>
        </is>
      </c>
    </row>
    <row r="6">
      <c r="A6" s="4" t="inlineStr">
        <is>
          <t>Objective, Primary [Text Block]</t>
        </is>
      </c>
      <c r="B6" s="4" t="inlineStr">
        <is>
          <t>rr_ObjectivePrimaryTextBlock</t>
        </is>
      </c>
      <c r="C6" s="4" t="inlineStr">
        <is>
          <t xml:space="preserve"> The iShares ESG Screened S&amp;P Mid-Cap ETF (the “Fund”) seeks to track the investment results of an index composed of mid-capitalization U.S. equities while applying screens for company involvement in controversies and controversial business activities. </t>
        </is>
      </c>
    </row>
    <row r="7">
      <c r="A7" s="4" t="inlineStr">
        <is>
          <t>Expense [Heading]</t>
        </is>
      </c>
      <c r="B7" s="4" t="inlineStr">
        <is>
          <t>rr_ExpenseHeading</t>
        </is>
      </c>
      <c r="C7" s="4" t="inlineStr">
        <is>
          <t>&amp;lt;div style="color:#000000;font-family:arial;font-size:11pt;font-style:normal;font-weight:bold;line-height:13pt;margin-top:7pt;text-align:left;text-decoration:none;text-transform:none;"&gt; Fees and Expenses &amp;lt;/div&gt;</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amp;lt;br/&gt; (ongoing expenses that you pay each year as a&amp;lt;br/&gt;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div style="color:#000000;font-family:arial;font-size:11pt;font-style:normal;font-weight:bold;line-height:13pt;margin-top:7pt;text-align:left;text-decoration:none;text-transform:none;"&gt; Principal Investment Strategies &amp;lt;/div&gt;</t>
        </is>
      </c>
    </row>
    <row r="16">
      <c r="A16" s="4" t="inlineStr">
        <is>
          <t>Strategy Narrative [Text Block]</t>
        </is>
      </c>
      <c r="B16" s="4" t="inlineStr">
        <is>
          <t>rr_StrategyNarrativeTextBlock</t>
        </is>
      </c>
      <c r="C16" s="4" t="inlineStr">
        <is>
          <t xml:space="preserve"> The Fund seeks to track the investment results of the S&amp;P MidCap 400 Sustainability Screened Index (the “Underlying Index”), which measures the performance of the mid-capitalization sector of the U.S. equity market while excluding companies involved in controversial business activities and controversies, as determined by S&amp;P Dow Jones Indices LLC (the “Index Provider” or “SPDJI”). The Underlying Index is a float-adjusted market capitalization-weighted equity index. The Index Provider constructs the Underlying Index starting with the S&amp;P MidCap 400 ® The Index Provider uses data and research analysis from Trucost, Sustainalytics and SAM ESG Research (“SAM”) to identify a company’s involvement in certain controversial business activities and controversies. Companies with fossil fuel reserves from thermal coal, other coal, conventional and unconventional oil, natural gas, shale gas and other unspecified oil &amp; gas sources, as defined and measured by Trucost, are excluded from the eligible universe of companies. Additionally, the following types of companies with specific levels of involvement based on revenue or ownership, as specified and measured by Sustainalytics, are excluded from the eligible universe of companies: controversial weapons, small arms, tobacco products, oil sands, shale energy and thermal coal. Companies identified and deemed by Sustainalytics to be non-compliant with the United Nations Global Compact (the “UNGC”) are excluded from the eligible universe of companies. In addition to the aforementioned exclusions, SAM uses RepRisk, a provider of business intelligence on environmental, social and governance risks, for daily filtering, screening, and analysis of controversies related to companies within the Underlying Index. In cases where risks are presented, SAM releases a Media and Stakeholder Analysis (“MSA”), which includes a range of issues such as economic crime and corruption, fraud, illegal commercial practices, human rights issues, labor disputes, workplace safety, catastrophic accidents, and environmental disasters. SPDJI’s Index Committee reviews constituents that have been identified by SAM’s MSA to evaluate the potential impact of controversial company activities and may decide to remove a company from the Underlying Index. In the event of a removal, the company would not be eligible for reentry into the Underlying Index for one full calendar year. The Underlying Index rebalances quarterly, effective after the close of the third Friday of March, June, September and December. Exclusions applied to the Underlying Index are reviewed at each rebalancing reference date which is the last trading day of February, May, August and November respectively.As of July 31, 2020, a significant portion of the Underlying Index is represented by securities of companies in the financials,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Risk [Heading]</t>
        </is>
      </c>
      <c r="B17" s="4" t="inlineStr">
        <is>
          <t>rr_RiskHeading</t>
        </is>
      </c>
      <c r="C17" s="4" t="inlineStr">
        <is>
          <t>&amp;lt;div style="color:#000000;font-family:arial;font-size:11pt;font-style:normal;font-weight:bold;line-height:13pt;margin-top:7pt;text-align:left;text-decoration:none;text-transform:none;"&gt; Summary of Principal Risks &amp;lt;/div&gt;</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ri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by the Index Provider as demonstrating ESG characteristics may not be the same companies selected by other index providers that use similar ESG screens. In addition, companies selected by the Index Provider may not exhibit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While the Fund seeks to invest in companies with positive or favorable environmental and social characteristics, companies in the industrials sector may also be adversely affected by claims for environmental damage or product liability.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ESPECIALLY BEFORE THE FUND REACHES SUFFICIENT SCALE AND FURTHER BROADENS ITS HOLDINGS.</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 xml:space="preserve"> Non-Diversification Risk. The Fund may invest a large percentage of its assets in securities issued by or representing a small number of issuers. As a result, the Fund's performance may depend on the performance of a small number of issuers.</t>
        </is>
      </c>
    </row>
    <row r="21">
      <c r="A21" s="4" t="inlineStr">
        <is>
          <t>Bar Chart and Performance Table [Heading]</t>
        </is>
      </c>
      <c r="B21" s="4" t="inlineStr">
        <is>
          <t>rr_BarChartAndPerformanceTableHeading</t>
        </is>
      </c>
      <c r="C21" s="4" t="inlineStr">
        <is>
          <t>&amp;lt;div style="color:#000000;font-family:arial;font-size:11pt;font-style:normal;font-weight:bold;line-height:13pt;margin-top:7pt;text-align:left;text-decoration:none;text-transform:none;"&gt; Performance Information &amp;lt;/div&gt;</t>
        </is>
      </c>
    </row>
    <row r="22">
      <c r="A22" s="4" t="inlineStr">
        <is>
          <t>Performance Narrative [Text Block]</t>
        </is>
      </c>
      <c r="B22" s="4" t="inlineStr">
        <is>
          <t>rr_PerformanceNarrativeTextBlock</t>
        </is>
      </c>
      <c r="C22" s="4" t="inlineStr">
        <is>
          <t xml:space="preserve"> As of the date of the Prospectus, the Fund has been in operation for less than one full calendar year and therefore does not report its performance information. </t>
        </is>
      </c>
    </row>
    <row r="23">
      <c r="A23" s="4" t="inlineStr">
        <is>
          <t>Performance One Year or Less [Text]</t>
        </is>
      </c>
      <c r="B23" s="4" t="inlineStr">
        <is>
          <t>rr_PerformanceOneYearOrLess</t>
        </is>
      </c>
      <c r="C23" s="4" t="inlineStr">
        <is>
          <t>As of the date of the Prospectus, the Fund has been in operation for less than one full calendar year and therefore does not report its performance information.</t>
        </is>
      </c>
    </row>
    <row r="24">
      <c r="A24" s="4" t="inlineStr">
        <is>
          <t>iShares ESG Screened S&amp;P Mid-Cap ETF | iShares ESG Screened S&amp;P Mid-Cap ETF</t>
        </is>
      </c>
    </row>
    <row r="25">
      <c r="A25" s="3" t="inlineStr">
        <is>
          <t>Risk/Return:</t>
        </is>
      </c>
      <c r="B25" s="4" t="inlineStr">
        <is>
          <t>rr_RiskReturnAbstract</t>
        </is>
      </c>
    </row>
    <row r="26">
      <c r="A26" s="4" t="inlineStr">
        <is>
          <t>Management Fees (as a percentage of Assets)</t>
        </is>
      </c>
      <c r="B26" s="4" t="inlineStr">
        <is>
          <t>rr_ManagementFeesOverAssets</t>
        </is>
      </c>
      <c r="C26" s="4" t="inlineStr">
        <is>
          <t>0.12%</t>
        </is>
      </c>
    </row>
    <row r="27">
      <c r="A27" s="4" t="inlineStr">
        <is>
          <t>Distribution and Service (12b-1) Fees</t>
        </is>
      </c>
      <c r="B27" s="4" t="inlineStr">
        <is>
          <t>rr_DistributionAndService12b1FeesOverAssets</t>
        </is>
      </c>
      <c r="C27" s="4" t="inlineStr">
        <is>
          <t xml:space="preserve">none
				</t>
        </is>
      </c>
    </row>
    <row r="28">
      <c r="A28" s="4" t="inlineStr">
        <is>
          <t>Other Expenses (as a percentage of Assets):</t>
        </is>
      </c>
      <c r="B28" s="4" t="inlineStr">
        <is>
          <t>rr_OtherExpensesOverAssets</t>
        </is>
      </c>
      <c r="C28" s="4" t="inlineStr">
        <is>
          <t xml:space="preserve">none
				</t>
        </is>
      </c>
      <c r="D28" s="4" t="inlineStr">
        <is>
          <t>[1]</t>
        </is>
      </c>
    </row>
    <row r="29">
      <c r="A29" s="4" t="inlineStr">
        <is>
          <t>Expenses (as a percentage of Assets)</t>
        </is>
      </c>
      <c r="B29" s="4" t="inlineStr">
        <is>
          <t>rr_ExpensesOverAssets</t>
        </is>
      </c>
      <c r="C29" s="4" t="inlineStr">
        <is>
          <t>0.12%</t>
        </is>
      </c>
    </row>
    <row r="30">
      <c r="A30" s="4" t="inlineStr">
        <is>
          <t>Expense Example, with Redemption, 1 Year</t>
        </is>
      </c>
      <c r="B30" s="4" t="inlineStr">
        <is>
          <t>rr_ExpenseExampleYear01</t>
        </is>
      </c>
      <c r="C30" s="5" t="n">
        <v>12</v>
      </c>
    </row>
    <row r="31">
      <c r="A31" s="4" t="inlineStr">
        <is>
          <t>Expense Example, with Redemption, 3 Years</t>
        </is>
      </c>
      <c r="B31" s="4" t="inlineStr">
        <is>
          <t>rr_ExpenseExampleYear03</t>
        </is>
      </c>
      <c r="C31" s="5" t="n">
        <v>39</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9:46:05Z</dcterms:created>
  <dcterms:modified xmlns:dcterms="http://purl.org/dc/terms/" xmlns:xsi="http://www.w3.org/2001/XMLSchema-instance" xsi:type="dcterms:W3CDTF">2020-09-17T19:46:05Z</dcterms:modified>
</cp:coreProperties>
</file>